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Nature of Operations" sheetId="6" state="visible" r:id="rId6"/>
    <sheet xmlns:r="http://schemas.openxmlformats.org/officeDocument/2006/relationships" name="Related Party Transactions" sheetId="7" state="visible" r:id="rId7"/>
    <sheet xmlns:r="http://schemas.openxmlformats.org/officeDocument/2006/relationships" name="Discontinued Operations and Dec" sheetId="8" state="visible" r:id="rId8"/>
    <sheet xmlns:r="http://schemas.openxmlformats.org/officeDocument/2006/relationships" name="Licensing Agreement" sheetId="9" state="visible" r:id="rId9"/>
    <sheet xmlns:r="http://schemas.openxmlformats.org/officeDocument/2006/relationships" name="Subsequent Events" sheetId="10" state="visible" r:id="rId10"/>
    <sheet xmlns:r="http://schemas.openxmlformats.org/officeDocument/2006/relationships" name="Discontinued Operations and D11" sheetId="11" state="visible" r:id="rId11"/>
    <sheet xmlns:r="http://schemas.openxmlformats.org/officeDocument/2006/relationships" name="Nature of Operations (Narrative" sheetId="12" state="visible" r:id="rId12"/>
    <sheet xmlns:r="http://schemas.openxmlformats.org/officeDocument/2006/relationships" name="Related Party Transactions (Nar" sheetId="13" state="visible" r:id="rId13"/>
    <sheet xmlns:r="http://schemas.openxmlformats.org/officeDocument/2006/relationships" name="Discontinued Operations and D14" sheetId="14" state="visible" r:id="rId14"/>
    <sheet xmlns:r="http://schemas.openxmlformats.org/officeDocument/2006/relationships" name="Licensing Agreement (Narrative)" sheetId="15" state="visible" r:id="rId15"/>
    <sheet xmlns:r="http://schemas.openxmlformats.org/officeDocument/2006/relationships" name="Subsequent Events (Narrative) (" sheetId="16" state="visible" r:id="rId16"/>
    <sheet xmlns:r="http://schemas.openxmlformats.org/officeDocument/2006/relationships" name="Schedule of Disposal Groups, In" sheetId="17" state="visible" r:id="rId17"/>
    <sheet xmlns:r="http://schemas.openxmlformats.org/officeDocument/2006/relationships" name="Schedule Of Disposal Groups Inc" sheetId="18" state="visible" r:id="rId18"/>
    <sheet xmlns:r="http://schemas.openxmlformats.org/officeDocument/2006/relationships" name="Schedule Of Disposal Groups I19" sheetId="19" state="visible" r:id="rId19"/>
  </sheets>
  <definedNames/>
  <calcPr calcId="124519" fullCalcOnLoad="1"/>
</workbook>
</file>

<file path=xl/sharedStrings.xml><?xml version="1.0" encoding="utf-8"?>
<sst xmlns="http://schemas.openxmlformats.org/spreadsheetml/2006/main" uniqueCount="207">
  <si>
    <t>Document and Entity Information - shares</t>
  </si>
  <si>
    <t>9 Months Ended</t>
  </si>
  <si>
    <t>Sep. 30, 2015</t>
  </si>
  <si>
    <t>Jan. 06, 2017</t>
  </si>
  <si>
    <t>Document Type</t>
  </si>
  <si>
    <t>10-Q</t>
  </si>
  <si>
    <t>Amendment Flag</t>
  </si>
  <si>
    <t>true</t>
  </si>
  <si>
    <t>Amendment Description</t>
  </si>
  <si>
    <t>AFC Building Technologies Inc. is filing this Amendment No. 1 on Form 10-Q/A (the &amp;#8220;Amendment&amp;#8221;) to our Quarterly Report on Form 10-Q for the period ended September 30, 2016 (the &amp;#8220;Form 10-Q&amp;#8221;), filed with the Securities and Exchange Commission on January 6, 2017 (the &amp;#8220;Original Filing Date&amp;#8221;) to correct certain incidental errors contained in Item 2. (Management&amp;#8217;s Discussion and Analysis of Financial Condition and Results of Operations), and in the accompanying financial statements included in the Form 10-Q.This Amendment speaks as of the Original Filing Date, does not reflect events that may have occurred subsequent to the Original Filing Date, and does not modify or update in any way any other disclosures made in the Form 10-Q.</t>
  </si>
  <si>
    <t>Document Period End Date</t>
  </si>
  <si>
    <t>Sep. 30,
		2015</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4</t>
  </si>
  <si>
    <t>Current Assets</t>
  </si>
  <si>
    <t>Cash</t>
  </si>
  <si>
    <t>Current assets of discontinued operations</t>
  </si>
  <si>
    <t>Total Current Assets</t>
  </si>
  <si>
    <t>Long-term assets of discontinued operations</t>
  </si>
  <si>
    <t>Total Assets</t>
  </si>
  <si>
    <t>Current Liabilities</t>
  </si>
  <si>
    <t>Accounts payable</t>
  </si>
  <si>
    <t>Due to related party</t>
  </si>
  <si>
    <t>Current liabilities of discontinued operations</t>
  </si>
  <si>
    <t>Total Liabilities</t>
  </si>
  <si>
    <t>Commitments and Contingencies</t>
  </si>
  <si>
    <t>Stockholders' Deficit</t>
  </si>
  <si>
    <t>Preferred stock, $0.001 par value, 50,000,000 shares authorized, no shares issued and outstanding</t>
  </si>
  <si>
    <t>Common stock, $0.001 par value, 200,000,000 shares authorized, 34,760,008 shares issued and outstanding, respectively</t>
  </si>
  <si>
    <t>Additional paid in discount</t>
  </si>
  <si>
    <t>Accumulated deficit</t>
  </si>
  <si>
    <t>Accumulated other comprehensive income</t>
  </si>
  <si>
    <t>Total Stockholders' Deficit</t>
  </si>
  <si>
    <t>Total Liabilities and Stockholders' Deficit</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Unaudited Condensed Consolidated Statements of Operations and Comprehensive Income (Loss) - USD ($)</t>
  </si>
  <si>
    <t>3 Months Ended</t>
  </si>
  <si>
    <t>Sep. 30, 2014</t>
  </si>
  <si>
    <t>Revenue</t>
  </si>
  <si>
    <t>Cost of Sales</t>
  </si>
  <si>
    <t>Gross Profit</t>
  </si>
  <si>
    <t>Expenses</t>
  </si>
  <si>
    <t>Bank charges and interest</t>
  </si>
  <si>
    <t>Selling, marketing and administrative</t>
  </si>
  <si>
    <t>Total Operating Expenses</t>
  </si>
  <si>
    <t>Loss Before Other Expenses</t>
  </si>
  <si>
    <t>Other Expenses</t>
  </si>
  <si>
    <t>Gain (Loss) on foreign exchange</t>
  </si>
  <si>
    <t>Income (Loss) before taxes</t>
  </si>
  <si>
    <t>Income taxes</t>
  </si>
  <si>
    <t>Net Income (Loss) from continuing operations</t>
  </si>
  <si>
    <t>Discontinued Operations</t>
  </si>
  <si>
    <t>Loss from discontinued operations</t>
  </si>
  <si>
    <t>Net Income (Loss)</t>
  </si>
  <si>
    <t>Foreign currency translation adjustments</t>
  </si>
  <si>
    <t>Comprehensive Income (Loss)</t>
  </si>
  <si>
    <t>Income (Loss) per common share:</t>
  </si>
  <si>
    <t>Income (Loss) From Continuing Operations - Basic and Diluted</t>
  </si>
  <si>
    <t>Income (Loss) From Discontinued Operations - Basic and Diluted</t>
  </si>
  <si>
    <t>Weighted Average Shares Outstanding</t>
  </si>
  <si>
    <t>Unaudited Condensed Consolidated Statements of Cash Flows - USD ($)</t>
  </si>
  <si>
    <t>Operating Activities</t>
  </si>
  <si>
    <t>Net Loss</t>
  </si>
  <si>
    <t>Adjustments to reconcile net loss to cash used in operating activities:</t>
  </si>
  <si>
    <t>Depreciation expense</t>
  </si>
  <si>
    <t>Changes in operating assets and liabilities:</t>
  </si>
  <si>
    <t>Prepaid expenses</t>
  </si>
  <si>
    <t>Inventories</t>
  </si>
  <si>
    <t>Accounts receivable</t>
  </si>
  <si>
    <t>Due to related parties</t>
  </si>
  <si>
    <t>Accounts payable and accrued liabilities</t>
  </si>
  <si>
    <t>Net Cash Used in Operating Activities</t>
  </si>
  <si>
    <t>Financing Activities</t>
  </si>
  <si>
    <t>Bank overdraft</t>
  </si>
  <si>
    <t>Net change in line of credit</t>
  </si>
  <si>
    <t>Net Cash Provided By Financing Activities</t>
  </si>
  <si>
    <t>Effect of Exchange Rate Changes on Cash</t>
  </si>
  <si>
    <t>Decrease In Cash</t>
  </si>
  <si>
    <t>Cash - Beginning of Period</t>
  </si>
  <si>
    <t>Cash - End of Period</t>
  </si>
  <si>
    <t>Supplemental Disclosures</t>
  </si>
  <si>
    <t>Interest paid</t>
  </si>
  <si>
    <t>Income taxes paid</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was engaged in the sales and distribution of hand tools in Canada.
On June 30, 2015, the Company decided that continuing the operations of its wholly-owned subsidiary, DSL Products Limited (“DSL”) would no longer be economically feasible. All of the shares of DSL held by the Company were returned to DSL for cancellation and as of June 30, 2015 the Company no longer held any interest in DSL. The Company determined the operations of DSL met the criteria of being reported as a discontinued operation. As a result, the Company’s historical financial statements have been revised to present the operating results of the DSL business as a discontinued operation. The results of operations from DSL are presented as “Loss from discontinued operations” in the Statements of Operations. Unless otherwise noted, the discussion in the notes to these Financial Statements relates solely to the Company's continuing operations. The Company is in the process of determining a new line of busines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September 30, 2015, the Company has not generated any revenues, has a working capital deficit of $358,584, and has an accumulated deficit of $293,725
since inception.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Basis of Presentation
The unaudited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September 30, 2015, and the results of operations and cash flows for the periods then ended. The financial data and other information disclosed in the notes to the interim financial statements related to this period are unaudited. The results for the three-month and nine-month periods ended September 30, 2015 are not necessarily indicative of the results to be expected for any subsequent quarter or the entire year ending December 31, 2015. The unaudited interim financial statements have been condensed and certain information and footnote disclosure normally included in financial statements in accordance with GAAP have been omitted pursuant to the Securities and Exchange Commission's rules and regulations and do not include all of the information and footnotes required by generally accepted accounting principles for complete financial statements. Therefore, these unaudited interim financial statements should be read in conjunction with the Company’s annual audited financial statements and notes thereto for the year ended December 31, 2014, included in the Company’s Form 10-K filed on March 30, 2015 with the SEC.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The Company disposed of DSL on June 30, 2015.</t>
  </si>
  <si>
    <t>Related Party Transactions</t>
  </si>
  <si>
    <t>Related Party Transactions [Text Block]</t>
  </si>
  <si>
    <t>2.
Related Party Transactions
a)
At September 30, 2015, the Company owed $300,988
(December 31, 2014 - $322,398) to a company owned by a shareholder of the Company, representing cash advances, net of expense reimbursements and accrued interest. The amount is unsecured and due on demand. Subsequent to September 30, 2015, this amount owed was forgiven by a company owned by a shareholder of the Company. Refer to Note 5.
b)
At September 30, 2015, the Company owed $8,021
(December 31, 2014 - $7,546) to the President of the Company. These were monies advanced by the shareholder for general working capital purposes, (i.e. accounting and professional fees) as required. The amount is unsecured, non-interest bearing and due on demand.
c)
During the nine months ended September 30, 2015, the Company incurred $27,640
(2014 - $47,815) of contractor expenses to the President of the Company. These expenses were incurred as part of the Company’s discontinued operations and have been presented as part of loss from discontinued operations.</t>
  </si>
  <si>
    <t>Discontinued Operations and Deconsolidation of Subsidiary</t>
  </si>
  <si>
    <t>Discontinued Operations and Deconsolidation of Subsidiary [Text Block]</t>
  </si>
  <si>
    <t>3.
Discontinued Operations and Deconsolidation of Subsidiary
On June 30, 2015, the Company discontinued the operations of its wholly-owned subsidiary DSL. DSL sold hand tools in Canada. All of the shares of DSL held by the Company were returned to DSL for cancellation and as of June 30, 2015 the Company no longer held any interest in DSL. The Company recorded the deconsolidation of the subsidiary as an equity transaction, which resulted in a charge of $35,932
to additional paid in capital. The Company has recognized the separation of DSL in accordance with Accounting Standards Codification (ASC) 205-20,
Discontinued Operations
The Company’s historical financial statements have been revised to present the operating results of the DSL business as a discontinued operation. Assets and liabilities related to the discontinued operations of DSL are as follows:
December 31,
2014
Accounts receivable $
91,173
Inventory
52,049
Prepaid expenses
7,534
Due from related party
322,398
Total Current Assets
473,154
Property and equipment, net of accumulated depreciation of $20,068
151
Total Assets $
473,305
Current Liabilities
Checks written in excess of funds on deposit $
1,215
Accounts payable
202,693
Accrued liabilities
2,810
Due to related party
50,977
Line of credit
138,478
Total Liabilities $
396,173
Summarized results of the discontinued operation are as follows for the three and nine months ended September 30, 2015 and 2014:
Three Months Three Months Nine Months Nine Months
Ended Ended Ended Ended
September 30, September 30, September 30, September 30,
2015 2014 2015 2014
Revenue $
–
$
203,091
$
359,017
$
638,954
Cost of Sales
–
137,151
265,888
433,655
Gross Profit
–
65,940
93,129
205,299
Expenses
Bank charges and interest
–
3,586
6,811
11,444
Selling, marketing and administrative
–
63,344
136,290
186,822
Total Expenses
–
66,930
143,101
198,266
Other Expenses
Gain (Loss) on foreign exchange
–
(15,970
)
(28,344
)
(21,415
)
Net Income (Loss) from Discontinued Operations $
–
$
(16,960
) $
(78,316
) $
(14,382
) Cash flows from discontinued operations:
Nine Months Nine Months
Ended Ended
September 30, September 30,
2015 2014
Operating cash flows $
(149,490
) $
(198,033
)
Investing cash flows
–
–
Financing cash flows
107,765
138,767
Net cash flows provided by discontinued operations $
(41,725
) $
(59,266
)</t>
  </si>
  <si>
    <t>Licensing Agreement</t>
  </si>
  <si>
    <t>Licensing Agreement [Text Block]</t>
  </si>
  <si>
    <t>4.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we will pay to the licensor a royalty of
2.5% of gross sales for any revenue derived from the use of the licensed domains.</t>
  </si>
  <si>
    <t>Subsequent Events</t>
  </si>
  <si>
    <t>Subsequent Events [Text Block]</t>
  </si>
  <si>
    <t>5.
Subsequent Events
Management has evaluated subsequent events pursuant to ASC Topic 855, and has determined there are no subsequent events to disclose other than the following:
During December 2015, a company controlled by a shareholder agreed to forgive $350,305
of amounts owed by the Company. As the debt forgiven was owed to a related party, the Company recognized the amount forgiven as an equity transaction recorded in additional paid in capital.</t>
  </si>
  <si>
    <t>Discontinued Operations and Deconsolidation of Subsidiary (Tables)</t>
  </si>
  <si>
    <t>Schedule of Disposal Groups, Including Discontinued Operations Balance Sheet Disclosures [Table Text Block]</t>
  </si>
  <si>
    <t>December 31,
2014
Accounts receivable $
91,173
Inventory
52,049
Prepaid expenses
7,534
Due from related party
322,398
Total Current Assets
473,154
Property and equipment, net of accumulated depreciation of $20,068
151
Total Assets $
473,305
Current Liabilities
Checks written in excess of funds on deposit $
1,215
Accounts payable
202,693
Accrued liabilities
2,810
Due to related party
50,977
Line of credit
138,478
Total Liabilities $
396,173</t>
  </si>
  <si>
    <t>Schedule Of Disposal Groups Including Discontinued Operations Income Statement Disclosures [Table Text Block]</t>
  </si>
  <si>
    <t>Three Months Three Months Nine Months Nine Months
Ended Ended Ended Ended
September 30, September 30, September 30, September 30,
2015 2014 2015 2014
Revenue $
–
$
203,091
$
359,017
$
638,954
Cost of Sales
–
137,151
265,888
433,655
Gross Profit
–
65,940
93,129
205,299
Expenses
Bank charges and interest
–
3,586
6,811
11,444
Selling, marketing and administrative
–
63,344
136,290
186,822
Total Expenses
–
66,930
143,101
198,266
Other Expenses
Gain (Loss) on foreign exchange
–
(15,970
)
(28,344
)
(21,415
)
Net Income (Loss) from Discontinued Operations $
–
$
(16,960
) $
(78,316
) $
(14,382
)</t>
  </si>
  <si>
    <t>Schedule Of Disposal Groups Including Discontinued Operations Cash Flows Disclosures [Table Text Block]</t>
  </si>
  <si>
    <t>Nine Months Nine Months
Ended Ended
September 30, September 30,
2015 2014
Operating cash flows $
(149,490
) $
(198,033
)
Investing cash flows
–
–
Financing cash flows
107,765
138,767
Net cash flows provided by discontinued operations $
(41,725
) $
(59,266
)</t>
  </si>
  <si>
    <t>Nature of Operations (Narrative) (Details)</t>
  </si>
  <si>
    <t>Sep. 30, 2015USD ($)</t>
  </si>
  <si>
    <t>Nature Of Operations 1</t>
  </si>
  <si>
    <t>Nature Of Operations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Discontinued Operations and Deconsolidation of Subsidiary (Narrative) (Details)</t>
  </si>
  <si>
    <t>Discontinued Operations And Deconsolidation Of Subsidiary 1</t>
  </si>
  <si>
    <t>Licensing Agreement (Narrative) (Details)</t>
  </si>
  <si>
    <t>Sep. 30, 2015yr</t>
  </si>
  <si>
    <t>Licensing Agreement 1</t>
  </si>
  <si>
    <t>Licensing Agreement 2</t>
  </si>
  <si>
    <t>Licensing Agreement 3</t>
  </si>
  <si>
    <t>2.50%</t>
  </si>
  <si>
    <t>Subsequent Events (Narrative) (Details)</t>
  </si>
  <si>
    <t>Subsequent Events 1</t>
  </si>
  <si>
    <t>Schedule of Disposal Groups, Including Discontinued Operations Balance Sheet Disclosures (Details)</t>
  </si>
  <si>
    <t>Discontinued Operations And Deconsolidation Of Subsidiary Schedule Of Disposal Groups, Including Discontinued Operations Balance Sheet Disclosures 1</t>
  </si>
  <si>
    <t>Discontinued Operations And Deconsolidation Of Subsidiary Schedule Of Disposal Groups, Including Discontinued Operations Balance Sheet Disclosures 2</t>
  </si>
  <si>
    <t>Discontinued Operations And Deconsolidation Of Subsidiary Schedule Of Disposal Groups, Including Discontinued Operations Balance Sheet Disclosures 3</t>
  </si>
  <si>
    <t>Discontinued Operations And Deconsolidation Of Subsidiary Schedule Of Disposal Groups, Including Discontinued Operations Balance Sheet Disclosures 4</t>
  </si>
  <si>
    <t>Discontinued Operations And Deconsolidation Of Subsidiary Schedule Of Disposal Groups, Including Discontinued Operations Balance Sheet Disclosures 5</t>
  </si>
  <si>
    <t>Discontinued Operations And Deconsolidation Of Subsidiary Schedule Of Disposal Groups, Including Discontinued Operations Balance Sheet Disclosures 6</t>
  </si>
  <si>
    <t>Discontinued Operations And Deconsolidation Of Subsidiary Schedule Of Disposal Groups, Including Discontinued Operations Balance Sheet Disclosures 7</t>
  </si>
  <si>
    <t>Discontinued Operations And Deconsolidation Of Subsidiary Schedule Of Disposal Groups, Including Discontinued Operations Balance Sheet Disclosures 8</t>
  </si>
  <si>
    <t>Discontinued Operations And Deconsolidation Of Subsidiary Schedule Of Disposal Groups, Including Discontinued Operations Balance Sheet Disclosures 9</t>
  </si>
  <si>
    <t>Discontinued Operations And Deconsolidation Of Subsidiary Schedule Of Disposal Groups, Including Discontinued Operations Balance Sheet Disclosures 10</t>
  </si>
  <si>
    <t>Discontinued Operations And Deconsolidation Of Subsidiary Schedule Of Disposal Groups, Including Discontinued Operations Balance Sheet Disclosures 11</t>
  </si>
  <si>
    <t>Discontinued Operations And Deconsolidation Of Subsidiary Schedule Of Disposal Groups, Including Discontinued Operations Balance Sheet Disclosures 12</t>
  </si>
  <si>
    <t>Discontinued Operations And Deconsolidation Of Subsidiary Schedule Of Disposal Groups, Including Discontinued Operations Balance Sheet Disclosures 13</t>
  </si>
  <si>
    <t>Discontinued Operations And Deconsolidation Of Subsidiary Schedule Of Disposal Groups, Including Discontinued Operations Balance Sheet Disclosures 14</t>
  </si>
  <si>
    <t>Schedule Of Disposal Groups Including Discontinued Operations Income Statement Disclosures (Details)</t>
  </si>
  <si>
    <t>Discontinued Operations And Deconsolidation Of Subsidiary Schedule Of Disposal Groups Including Discontinued Operations Income Statement Disclosures 1</t>
  </si>
  <si>
    <t>Discontinued Operations And Deconsolidation Of Subsidiary Schedule Of Disposal Groups Including Discontinued Operations Income Statement Disclosures 2</t>
  </si>
  <si>
    <t>Discontinued Operations And Deconsolidation Of Subsidiary Schedule Of Disposal Groups Including Discontinued Operations Income Statement Disclosures 3</t>
  </si>
  <si>
    <t>Discontinued Operations And Deconsolidation Of Subsidiary Schedule Of Disposal Groups Including Discontinued Operations Income Statement Disclosures 4</t>
  </si>
  <si>
    <t>Discontinued Operations And Deconsolidation Of Subsidiary Schedule Of Disposal Groups Including Discontinued Operations Income Statement Disclosures 5</t>
  </si>
  <si>
    <t>Discontinued Operations And Deconsolidation Of Subsidiary Schedule Of Disposal Groups Including Discontinued Operations Income Statement Disclosures 6</t>
  </si>
  <si>
    <t>Discontinued Operations And Deconsolidation Of Subsidiary Schedule Of Disposal Groups Including Discontinued Operations Income Statement Disclosures 7</t>
  </si>
  <si>
    <t>Discontinued Operations And Deconsolidation Of Subsidiary Schedule Of Disposal Groups Including Discontinued Operations Income Statement Disclosures 8</t>
  </si>
  <si>
    <t>Discontinued Operations And Deconsolidation Of Subsidiary Schedule Of Disposal Groups Including Discontinued Operations Income Statement Disclosures 9</t>
  </si>
  <si>
    <t>Discontinued Operations And Deconsolidation Of Subsidiary Schedule Of Disposal Groups Including Discontinued Operations Income Statement Disclosures 10</t>
  </si>
  <si>
    <t>Discontinued Operations And Deconsolidation Of Subsidiary Schedule Of Disposal Groups Including Discontinued Operations Income Statement Disclosures 11</t>
  </si>
  <si>
    <t>Discontinued Operations And Deconsolidation Of Subsidiary Schedule Of Disposal Groups Including Discontinued Operations Income Statement Disclosures 12</t>
  </si>
  <si>
    <t>Discontinued Operations And Deconsolidation Of Subsidiary Schedule Of Disposal Groups Including Discontinued Operations Income Statement Disclosures 13</t>
  </si>
  <si>
    <t>Discontinued Operations And Deconsolidation Of Subsidiary Schedule Of Disposal Groups Including Discontinued Operations Income Statement Disclosures 14</t>
  </si>
  <si>
    <t>Discontinued Operations And Deconsolidation Of Subsidiary Schedule Of Disposal Groups Including Discontinued Operations Income Statement Disclosures 15</t>
  </si>
  <si>
    <t>Discontinued Operations And Deconsolidation Of Subsidiary Schedule Of Disposal Groups Including Discontinued Operations Income Statement Disclosures 16</t>
  </si>
  <si>
    <t>Discontinued Operations And Deconsolidation Of Subsidiary Schedule Of Disposal Groups Including Discontinued Operations Income Statement Disclosures 17</t>
  </si>
  <si>
    <t>Discontinued Operations And Deconsolidation Of Subsidiary Schedule Of Disposal Groups Including Discontinued Operations Income Statement Disclosures 18</t>
  </si>
  <si>
    <t>Discontinued Operations And Deconsolidation Of Subsidiary Schedule Of Disposal Groups Including Discontinued Operations Income Statement Disclosures 19</t>
  </si>
  <si>
    <t>Discontinued Operations And Deconsolidation Of Subsidiary Schedule Of Disposal Groups Including Discontinued Operations Income Statement Disclosures 20</t>
  </si>
  <si>
    <t>Discontinued Operations And Deconsolidation Of Subsidiary Schedule Of Disposal Groups Including Discontinued Operations Income Statement Disclosures 21</t>
  </si>
  <si>
    <t>Discontinued Operations And Deconsolidation Of Subsidiary Schedule Of Disposal Groups Including Discontinued Operations Income Statement Disclosures 22</t>
  </si>
  <si>
    <t>Discontinued Operations And Deconsolidation Of Subsidiary Schedule Of Disposal Groups Including Discontinued Operations Income Statement Disclosures 23</t>
  </si>
  <si>
    <t>Discontinued Operations And Deconsolidation Of Subsidiary Schedule Of Disposal Groups Including Discontinued Operations Income Statement Disclosures 24</t>
  </si>
  <si>
    <t>Discontinued Operations And Deconsolidation Of Subsidiary Schedule Of Disposal Groups Including Discontinued Operations Income Statement Disclosures 25</t>
  </si>
  <si>
    <t>Discontinued Operations And Deconsolidation Of Subsidiary Schedule Of Disposal Groups Including Discontinued Operations Income Statement Disclosures 26</t>
  </si>
  <si>
    <t>Discontinued Operations And Deconsolidation Of Subsidiary Schedule Of Disposal Groups Including Discontinued Operations Income Statement Disclosures 27</t>
  </si>
  <si>
    <t>Discontinued Operations And Deconsolidation Of Subsidiary Schedule Of Disposal Groups Including Discontinued Operations Income Statement Disclosures 28</t>
  </si>
  <si>
    <t>Discontinued Operations And Deconsolidation Of Subsidiary Schedule Of Disposal Groups Including Discontinued Operations Income Statement Disclosures 29</t>
  </si>
  <si>
    <t>Discontinued Operations And Deconsolidation Of Subsidiary Schedule Of Disposal Groups Including Discontinued Operations Income Statement Disclosures 30</t>
  </si>
  <si>
    <t>Discontinued Operations And Deconsolidation Of Subsidiary Schedule Of Disposal Groups Including Discontinued Operations Income Statement Disclosures 31</t>
  </si>
  <si>
    <t>Discontinued Operations And Deconsolidation Of Subsidiary Schedule Of Disposal Groups Including Discontinued Operations Income Statement Disclosures 32</t>
  </si>
  <si>
    <t>Schedule Of Disposal Groups Including Discontinued Operations Cash Flows Disclosures (Details)</t>
  </si>
  <si>
    <t>Discontinued Operations And Deconsolidation Of Subsidiary Schedule Of Disposal Groups Including Discontinued Operations Cash Flows Disclosures 1</t>
  </si>
  <si>
    <t>Discontinued Operations And Deconsolidation Of Subsidiary Schedule Of Disposal Groups Including Discontinued Operations Cash Flows Disclosures 2</t>
  </si>
  <si>
    <t>Discontinued Operations And Deconsolidation Of Subsidiary Schedule Of Disposal Groups Including Discontinued Operations Cash Flows Disclosures 3</t>
  </si>
  <si>
    <t>Discontinued Operations And Deconsolidation Of Subsidiary Schedule Of Disposal Groups Including Discontinued Operations Cash Flows Disclosures 4</t>
  </si>
  <si>
    <t>Discontinued Operations And Deconsolidation Of Subsidiary Schedule Of Disposal Groups Including Discontinued Operations Cash Flows Disclosures 5</t>
  </si>
  <si>
    <t>Discontinued Operations And Deconsolidation Of Subsidiary Schedule Of Disposal Groups Including Discontinued Operations Cash Flows Disclosures 6</t>
  </si>
  <si>
    <t>Discontinued Operations And Deconsolidation Of Subsidiary Schedule Of Disposal Groups Including Discontinued Operations Cash Flows Disclosures 7</t>
  </si>
  <si>
    <t>Discontinued Operations And Deconsolidation Of Subsidiary Schedule Of Disposal Groups Including Discontinued Operations Cash Flows Disclosures 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4" t="n">
        <v>1533030</v>
      </c>
    </row>
    <row r="10" spans="1:3">
      <c r="A10" s="3" t="s">
        <v>17</v>
      </c>
      <c r="B10" s="3" t="s">
        <v>18</v>
      </c>
    </row>
    <row r="11" spans="1:3">
      <c r="A11" s="3" t="s">
        <v>19</v>
      </c>
      <c r="B11" s="3" t="s">
        <v>20</v>
      </c>
    </row>
    <row r="12" spans="1:3">
      <c r="A12" s="3" t="s">
        <v>21</v>
      </c>
      <c r="C12" s="4" t="n">
        <v>34760008</v>
      </c>
    </row>
    <row r="13" spans="1:3">
      <c r="A13" s="3" t="s">
        <v>22</v>
      </c>
      <c r="B13" s="3" t="s">
        <v>23</v>
      </c>
    </row>
    <row r="14" spans="1:3">
      <c r="A14" s="3" t="s">
        <v>24</v>
      </c>
      <c r="B14" s="3" t="s">
        <v>25</v>
      </c>
    </row>
    <row r="15" spans="1:3">
      <c r="A15" s="3" t="s">
        <v>26</v>
      </c>
      <c r="B15" s="3" t="s">
        <v>25</v>
      </c>
    </row>
    <row r="16" spans="1:3">
      <c r="A16" s="3" t="s">
        <v>27</v>
      </c>
      <c r="B16" s="4" t="n">
        <v>2015</v>
      </c>
    </row>
    <row r="17" spans="1:3">
      <c r="A17" s="3" t="s">
        <v>28</v>
      </c>
      <c r="B17"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c r="B3" s="3" t="s">
        <v>124</v>
      </c>
    </row>
    <row r="4" spans="1:2">
      <c r="A4" s="3" t="s">
        <v>125</v>
      </c>
      <c r="B4" s="3" t="s">
        <v>126</v>
      </c>
    </row>
    <row r="5" spans="1:2">
      <c r="A5" s="3" t="s">
        <v>127</v>
      </c>
      <c r="B5"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29</v>
      </c>
      <c r="B1" s="2" t="s">
        <v>1</v>
      </c>
    </row>
    <row r="2" spans="1:2">
      <c r="B2" s="2" t="s">
        <v>130</v>
      </c>
    </row>
    <row r="3" spans="1:2">
      <c r="A3" s="3" t="s">
        <v>131</v>
      </c>
      <c r="B3" s="7" t="n">
        <v>358584</v>
      </c>
    </row>
    <row r="4" spans="1:2">
      <c r="A4" s="3" t="s">
        <v>132</v>
      </c>
      <c r="B4" s="7" t="n">
        <v>2937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33</v>
      </c>
      <c r="B1" s="2" t="s">
        <v>1</v>
      </c>
    </row>
    <row r="2" spans="1:2">
      <c r="B2" s="2" t="s">
        <v>130</v>
      </c>
    </row>
    <row r="3" spans="1:2">
      <c r="A3" s="3" t="s">
        <v>134</v>
      </c>
      <c r="B3" s="7" t="n">
        <v>300988</v>
      </c>
    </row>
    <row r="4" spans="1:2">
      <c r="A4" s="3" t="s">
        <v>135</v>
      </c>
      <c r="B4" s="4" t="n">
        <v>322398</v>
      </c>
    </row>
    <row r="5" spans="1:2">
      <c r="A5" s="3" t="s">
        <v>136</v>
      </c>
      <c r="B5" s="4" t="n">
        <v>8021</v>
      </c>
    </row>
    <row r="6" spans="1:2">
      <c r="A6" s="3" t="s">
        <v>137</v>
      </c>
      <c r="B6" s="4" t="n">
        <v>7546</v>
      </c>
    </row>
    <row r="7" spans="1:2">
      <c r="A7" s="3" t="s">
        <v>138</v>
      </c>
      <c r="B7" s="4" t="n">
        <v>27640</v>
      </c>
    </row>
    <row r="8" spans="1:2">
      <c r="A8" s="3" t="s">
        <v>139</v>
      </c>
      <c r="B8" s="7" t="n">
        <v>478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30</v>
      </c>
    </row>
    <row r="3" spans="1:2">
      <c r="A3" s="3" t="s">
        <v>141</v>
      </c>
      <c r="B3" s="7" t="n">
        <v>359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142</v>
      </c>
      <c r="B1" s="2" t="s">
        <v>1</v>
      </c>
    </row>
    <row r="2" spans="1:2">
      <c r="B2" s="2" t="s">
        <v>143</v>
      </c>
    </row>
    <row r="3" spans="1:2">
      <c r="A3" s="3" t="s">
        <v>144</v>
      </c>
      <c r="B3" s="4" t="n">
        <v>15</v>
      </c>
    </row>
    <row r="4" spans="1:2">
      <c r="A4" s="3" t="s">
        <v>145</v>
      </c>
      <c r="B4" s="4" t="n">
        <v>40</v>
      </c>
    </row>
    <row r="5" spans="1:2">
      <c r="A5" s="3" t="s">
        <v>146</v>
      </c>
      <c r="B5"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48</v>
      </c>
      <c r="B1" s="2" t="s">
        <v>1</v>
      </c>
    </row>
    <row r="2" spans="1:2">
      <c r="B2" s="2" t="s">
        <v>130</v>
      </c>
    </row>
    <row r="3" spans="1:2">
      <c r="A3" s="3" t="s">
        <v>149</v>
      </c>
      <c r="B3" s="7" t="n">
        <v>350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30</v>
      </c>
    </row>
    <row r="3" spans="1:2">
      <c r="A3" s="3" t="s">
        <v>151</v>
      </c>
      <c r="B3" s="7" t="n">
        <v>91173</v>
      </c>
    </row>
    <row r="4" spans="1:2">
      <c r="A4" s="3" t="s">
        <v>152</v>
      </c>
      <c r="B4" s="4" t="n">
        <v>52049</v>
      </c>
    </row>
    <row r="5" spans="1:2">
      <c r="A5" s="3" t="s">
        <v>153</v>
      </c>
      <c r="B5" s="4" t="n">
        <v>7534</v>
      </c>
    </row>
    <row r="6" spans="1:2">
      <c r="A6" s="3" t="s">
        <v>154</v>
      </c>
      <c r="B6" s="4" t="n">
        <v>322398</v>
      </c>
    </row>
    <row r="7" spans="1:2">
      <c r="A7" s="3" t="s">
        <v>155</v>
      </c>
      <c r="B7" s="4" t="n">
        <v>473154</v>
      </c>
    </row>
    <row r="8" spans="1:2">
      <c r="A8" s="3" t="s">
        <v>156</v>
      </c>
      <c r="B8" s="4" t="n">
        <v>20068</v>
      </c>
    </row>
    <row r="9" spans="1:2">
      <c r="A9" s="3" t="s">
        <v>157</v>
      </c>
      <c r="B9" s="4" t="n">
        <v>151</v>
      </c>
    </row>
    <row r="10" spans="1:2">
      <c r="A10" s="3" t="s">
        <v>158</v>
      </c>
      <c r="B10" s="4" t="n">
        <v>473305</v>
      </c>
    </row>
    <row r="11" spans="1:2">
      <c r="A11" s="3" t="s">
        <v>159</v>
      </c>
      <c r="B11" s="4" t="n">
        <v>1215</v>
      </c>
    </row>
    <row r="12" spans="1:2">
      <c r="A12" s="3" t="s">
        <v>160</v>
      </c>
      <c r="B12" s="4" t="n">
        <v>202693</v>
      </c>
    </row>
    <row r="13" spans="1:2">
      <c r="A13" s="3" t="s">
        <v>161</v>
      </c>
      <c r="B13" s="4" t="n">
        <v>2810</v>
      </c>
    </row>
    <row r="14" spans="1:2">
      <c r="A14" s="3" t="s">
        <v>162</v>
      </c>
      <c r="B14" s="4" t="n">
        <v>50977</v>
      </c>
    </row>
    <row r="15" spans="1:2">
      <c r="A15" s="3" t="s">
        <v>163</v>
      </c>
      <c r="B15" s="4" t="n">
        <v>138478</v>
      </c>
    </row>
    <row r="16" spans="1:2">
      <c r="A16" s="3" t="s">
        <v>164</v>
      </c>
      <c r="B16" s="7" t="n">
        <v>396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v>
      </c>
    </row>
    <row r="2" spans="1:2">
      <c r="B2" s="2" t="s">
        <v>130</v>
      </c>
    </row>
    <row r="3" spans="1:2">
      <c r="A3" s="3" t="s">
        <v>166</v>
      </c>
      <c r="B3" s="7" t="n">
        <v>0</v>
      </c>
    </row>
    <row r="4" spans="1:2">
      <c r="A4" s="3" t="s">
        <v>167</v>
      </c>
      <c r="B4" s="4" t="n">
        <v>203091</v>
      </c>
    </row>
    <row r="5" spans="1:2">
      <c r="A5" s="3" t="s">
        <v>168</v>
      </c>
      <c r="B5" s="4" t="n">
        <v>359017</v>
      </c>
    </row>
    <row r="6" spans="1:2">
      <c r="A6" s="3" t="s">
        <v>169</v>
      </c>
      <c r="B6" s="4" t="n">
        <v>638954</v>
      </c>
    </row>
    <row r="7" spans="1:2">
      <c r="A7" s="3" t="s">
        <v>170</v>
      </c>
      <c r="B7" s="4" t="n">
        <v>0</v>
      </c>
    </row>
    <row r="8" spans="1:2">
      <c r="A8" s="3" t="s">
        <v>171</v>
      </c>
      <c r="B8" s="4" t="n">
        <v>137151</v>
      </c>
    </row>
    <row r="9" spans="1:2">
      <c r="A9" s="3" t="s">
        <v>172</v>
      </c>
      <c r="B9" s="4" t="n">
        <v>265888</v>
      </c>
    </row>
    <row r="10" spans="1:2">
      <c r="A10" s="3" t="s">
        <v>173</v>
      </c>
      <c r="B10" s="4" t="n">
        <v>433655</v>
      </c>
    </row>
    <row r="11" spans="1:2">
      <c r="A11" s="3" t="s">
        <v>174</v>
      </c>
      <c r="B11" s="4" t="n">
        <v>0</v>
      </c>
    </row>
    <row r="12" spans="1:2">
      <c r="A12" s="3" t="s">
        <v>175</v>
      </c>
      <c r="B12" s="4" t="n">
        <v>65940</v>
      </c>
    </row>
    <row r="13" spans="1:2">
      <c r="A13" s="3" t="s">
        <v>176</v>
      </c>
      <c r="B13" s="4" t="n">
        <v>93129</v>
      </c>
    </row>
    <row r="14" spans="1:2">
      <c r="A14" s="3" t="s">
        <v>177</v>
      </c>
      <c r="B14" s="4" t="n">
        <v>205299</v>
      </c>
    </row>
    <row r="15" spans="1:2">
      <c r="A15" s="3" t="s">
        <v>178</v>
      </c>
      <c r="B15" s="4" t="n">
        <v>0</v>
      </c>
    </row>
    <row r="16" spans="1:2">
      <c r="A16" s="3" t="s">
        <v>179</v>
      </c>
      <c r="B16" s="4" t="n">
        <v>3586</v>
      </c>
    </row>
    <row r="17" spans="1:2">
      <c r="A17" s="3" t="s">
        <v>180</v>
      </c>
      <c r="B17" s="4" t="n">
        <v>6811</v>
      </c>
    </row>
    <row r="18" spans="1:2">
      <c r="A18" s="3" t="s">
        <v>181</v>
      </c>
      <c r="B18" s="4" t="n">
        <v>11444</v>
      </c>
    </row>
    <row r="19" spans="1:2">
      <c r="A19" s="3" t="s">
        <v>182</v>
      </c>
      <c r="B19" s="4" t="n">
        <v>0</v>
      </c>
    </row>
    <row r="20" spans="1:2">
      <c r="A20" s="3" t="s">
        <v>183</v>
      </c>
      <c r="B20" s="4" t="n">
        <v>63344</v>
      </c>
    </row>
    <row r="21" spans="1:2">
      <c r="A21" s="3" t="s">
        <v>184</v>
      </c>
      <c r="B21" s="4" t="n">
        <v>136290</v>
      </c>
    </row>
    <row r="22" spans="1:2">
      <c r="A22" s="3" t="s">
        <v>185</v>
      </c>
      <c r="B22" s="4" t="n">
        <v>186822</v>
      </c>
    </row>
    <row r="23" spans="1:2">
      <c r="A23" s="3" t="s">
        <v>186</v>
      </c>
      <c r="B23" s="4" t="n">
        <v>0</v>
      </c>
    </row>
    <row r="24" spans="1:2">
      <c r="A24" s="3" t="s">
        <v>187</v>
      </c>
      <c r="B24" s="4" t="n">
        <v>66930</v>
      </c>
    </row>
    <row r="25" spans="1:2">
      <c r="A25" s="3" t="s">
        <v>188</v>
      </c>
      <c r="B25" s="4" t="n">
        <v>143101</v>
      </c>
    </row>
    <row r="26" spans="1:2">
      <c r="A26" s="3" t="s">
        <v>189</v>
      </c>
      <c r="B26" s="4" t="n">
        <v>198266</v>
      </c>
    </row>
    <row r="27" spans="1:2">
      <c r="A27" s="3" t="s">
        <v>190</v>
      </c>
      <c r="B27" s="4" t="n">
        <v>0</v>
      </c>
    </row>
    <row r="28" spans="1:2">
      <c r="A28" s="3" t="s">
        <v>191</v>
      </c>
      <c r="B28" s="4" t="n">
        <v>-15970</v>
      </c>
    </row>
    <row r="29" spans="1:2">
      <c r="A29" s="3" t="s">
        <v>192</v>
      </c>
      <c r="B29" s="4" t="n">
        <v>-28344</v>
      </c>
    </row>
    <row r="30" spans="1:2">
      <c r="A30" s="3" t="s">
        <v>193</v>
      </c>
      <c r="B30" s="4" t="n">
        <v>-21415</v>
      </c>
    </row>
    <row r="31" spans="1:2">
      <c r="A31" s="3" t="s">
        <v>194</v>
      </c>
      <c r="B31" s="4" t="n">
        <v>0</v>
      </c>
    </row>
    <row r="32" spans="1:2">
      <c r="A32" s="3" t="s">
        <v>195</v>
      </c>
      <c r="B32" s="4" t="n">
        <v>-16960</v>
      </c>
    </row>
    <row r="33" spans="1:2">
      <c r="A33" s="3" t="s">
        <v>196</v>
      </c>
      <c r="B33" s="4" t="n">
        <v>-78316</v>
      </c>
    </row>
    <row r="34" spans="1:2">
      <c r="A34" s="3" t="s">
        <v>197</v>
      </c>
      <c r="B34" s="7" t="n">
        <v>-143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30</v>
      </c>
    </row>
    <row r="3" spans="1:2">
      <c r="A3" s="3" t="s">
        <v>199</v>
      </c>
      <c r="B3" s="7" t="n">
        <v>-149490</v>
      </c>
    </row>
    <row r="4" spans="1:2">
      <c r="A4" s="3" t="s">
        <v>200</v>
      </c>
      <c r="B4" s="4" t="n">
        <v>-198033</v>
      </c>
    </row>
    <row r="5" spans="1:2">
      <c r="A5" s="3" t="s">
        <v>201</v>
      </c>
      <c r="B5" s="4" t="n">
        <v>0</v>
      </c>
    </row>
    <row r="6" spans="1:2">
      <c r="A6" s="3" t="s">
        <v>202</v>
      </c>
      <c r="B6" s="4" t="n">
        <v>0</v>
      </c>
    </row>
    <row r="7" spans="1:2">
      <c r="A7" s="3" t="s">
        <v>203</v>
      </c>
      <c r="B7" s="4" t="n">
        <v>107765</v>
      </c>
    </row>
    <row r="8" spans="1:2">
      <c r="A8" s="3" t="s">
        <v>204</v>
      </c>
      <c r="B8" s="4" t="n">
        <v>138767</v>
      </c>
    </row>
    <row r="9" spans="1:2">
      <c r="A9" s="3" t="s">
        <v>205</v>
      </c>
      <c r="B9" s="4" t="n">
        <v>-41725</v>
      </c>
    </row>
    <row r="10" spans="1:2">
      <c r="A10" s="3" t="s">
        <v>206</v>
      </c>
      <c r="B10" s="7" t="n">
        <v>-59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04</v>
      </c>
      <c r="C3" s="7" t="n">
        <v>45272</v>
      </c>
    </row>
    <row r="4" spans="1:3">
      <c r="A4" s="3" t="s">
        <v>34</v>
      </c>
      <c r="B4" s="4" t="n">
        <v>0</v>
      </c>
      <c r="C4" s="4" t="n">
        <v>473154</v>
      </c>
    </row>
    <row r="5" spans="1:3">
      <c r="A5" s="3" t="s">
        <v>35</v>
      </c>
      <c r="B5" s="4" t="n">
        <v>204</v>
      </c>
      <c r="C5" s="4" t="n">
        <v>518426</v>
      </c>
    </row>
    <row r="6" spans="1:3">
      <c r="A6" s="3" t="s">
        <v>36</v>
      </c>
      <c r="B6" s="4" t="n">
        <v>0</v>
      </c>
      <c r="C6" s="4" t="n">
        <v>151</v>
      </c>
    </row>
    <row r="7" spans="1:3">
      <c r="A7" s="3" t="s">
        <v>37</v>
      </c>
      <c r="B7" s="4" t="n">
        <v>204</v>
      </c>
      <c r="C7" s="4" t="n">
        <v>518577</v>
      </c>
    </row>
    <row r="8" spans="1:3">
      <c r="A8" s="6" t="s">
        <v>38</v>
      </c>
    </row>
    <row r="9" spans="1:3">
      <c r="A9" s="3" t="s">
        <v>39</v>
      </c>
      <c r="B9" s="4" t="n">
        <v>49779</v>
      </c>
      <c r="C9" s="4" t="n">
        <v>54719</v>
      </c>
    </row>
    <row r="10" spans="1:3">
      <c r="A10" s="3" t="s">
        <v>40</v>
      </c>
      <c r="B10" s="4" t="n">
        <v>309009</v>
      </c>
      <c r="C10" s="4" t="n">
        <v>329944</v>
      </c>
    </row>
    <row r="11" spans="1:3">
      <c r="A11" s="3" t="s">
        <v>41</v>
      </c>
      <c r="B11" s="4" t="n">
        <v>0</v>
      </c>
      <c r="C11" s="4" t="n">
        <v>396173</v>
      </c>
    </row>
    <row r="12" spans="1:3">
      <c r="A12" s="3" t="s">
        <v>42</v>
      </c>
      <c r="B12" s="4" t="n">
        <v>358788</v>
      </c>
      <c r="C12" s="4" t="n">
        <v>780836</v>
      </c>
    </row>
    <row r="13" spans="1:3">
      <c r="A13" s="3" t="s">
        <v>43</v>
      </c>
      <c r="B13" s="4" t="n">
        <v>0</v>
      </c>
      <c r="C13" s="4" t="n">
        <v>0</v>
      </c>
    </row>
    <row r="14" spans="1:3">
      <c r="A14" s="6" t="s">
        <v>44</v>
      </c>
    </row>
    <row r="15" spans="1:3">
      <c r="A15" s="3" t="s">
        <v>45</v>
      </c>
      <c r="B15" s="4" t="n">
        <v>0</v>
      </c>
      <c r="C15" s="4" t="n">
        <v>0</v>
      </c>
    </row>
    <row r="16" spans="1:3">
      <c r="A16" s="3" t="s">
        <v>46</v>
      </c>
      <c r="B16" s="4" t="n">
        <v>34760</v>
      </c>
      <c r="C16" s="4" t="n">
        <v>34760</v>
      </c>
    </row>
    <row r="17" spans="1:3">
      <c r="A17" s="3" t="s">
        <v>47</v>
      </c>
      <c r="B17" s="4" t="n">
        <v>-164687</v>
      </c>
      <c r="C17" s="4" t="n">
        <v>-128755</v>
      </c>
    </row>
    <row r="18" spans="1:3">
      <c r="A18" s="3" t="s">
        <v>48</v>
      </c>
      <c r="B18" s="4" t="n">
        <v>-293725</v>
      </c>
      <c r="C18" s="4" t="n">
        <v>-218661</v>
      </c>
    </row>
    <row r="19" spans="1:3">
      <c r="A19" s="3" t="s">
        <v>49</v>
      </c>
      <c r="B19" s="4" t="n">
        <v>65068</v>
      </c>
      <c r="C19" s="4" t="n">
        <v>50397</v>
      </c>
    </row>
    <row r="20" spans="1:3">
      <c r="A20" s="3" t="s">
        <v>50</v>
      </c>
      <c r="B20" s="4" t="n">
        <v>-358584</v>
      </c>
      <c r="C20" s="4" t="n">
        <v>-262259</v>
      </c>
    </row>
    <row r="21" spans="1:3">
      <c r="A21" s="3" t="s">
        <v>51</v>
      </c>
      <c r="B21" s="7" t="n">
        <v>204</v>
      </c>
      <c r="C21" s="7" t="n">
        <v>5185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1</v>
      </c>
    </row>
    <row r="2" spans="1:3">
      <c r="A2" s="3" t="s">
        <v>53</v>
      </c>
      <c r="B2" s="8" t="n">
        <v>0.001</v>
      </c>
      <c r="C2" s="8" t="n">
        <v>0.001</v>
      </c>
    </row>
    <row r="3" spans="1:3">
      <c r="A3" s="3" t="s">
        <v>54</v>
      </c>
      <c r="B3" s="4" t="n">
        <v>50000000</v>
      </c>
      <c r="C3" s="4" t="n">
        <v>50000000</v>
      </c>
    </row>
    <row r="4" spans="1:3">
      <c r="A4" s="3" t="s">
        <v>55</v>
      </c>
      <c r="B4" s="8" t="n">
        <v>0.001</v>
      </c>
      <c r="C4" s="8" t="n">
        <v>0.001</v>
      </c>
    </row>
    <row r="5" spans="1:3">
      <c r="A5" s="3" t="s">
        <v>56</v>
      </c>
      <c r="B5" s="4" t="n">
        <v>200000000</v>
      </c>
      <c r="C5" s="4" t="n">
        <v>200000000</v>
      </c>
    </row>
    <row r="6" spans="1:3">
      <c r="A6" s="3" t="s">
        <v>57</v>
      </c>
      <c r="B6" s="4" t="n">
        <v>34760008</v>
      </c>
      <c r="C6" s="4" t="n">
        <v>34760008</v>
      </c>
    </row>
    <row r="7" spans="1:3">
      <c r="A7" s="3" t="s">
        <v>58</v>
      </c>
      <c r="B7" s="4" t="n">
        <v>34760008</v>
      </c>
      <c r="C7" s="4" t="n">
        <v>3476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c r="B3" s="7" t="n">
        <v>0</v>
      </c>
      <c r="C3" s="7" t="n">
        <v>0</v>
      </c>
      <c r="D3" s="7" t="n">
        <v>0</v>
      </c>
      <c r="E3" s="7" t="n">
        <v>0</v>
      </c>
    </row>
    <row r="4" spans="1:5">
      <c r="A4" s="3" t="s">
        <v>63</v>
      </c>
      <c r="B4" s="4" t="n">
        <v>0</v>
      </c>
      <c r="C4" s="4" t="n">
        <v>0</v>
      </c>
      <c r="D4" s="4" t="n">
        <v>0</v>
      </c>
      <c r="E4" s="4" t="n">
        <v>0</v>
      </c>
    </row>
    <row r="5" spans="1:5">
      <c r="A5" s="3" t="s">
        <v>64</v>
      </c>
      <c r="B5" s="4" t="n">
        <v>0</v>
      </c>
      <c r="C5" s="4" t="n">
        <v>0</v>
      </c>
      <c r="D5" s="4" t="n">
        <v>0</v>
      </c>
      <c r="E5" s="4" t="n">
        <v>0</v>
      </c>
    </row>
    <row r="6" spans="1:5">
      <c r="A6" s="6" t="s">
        <v>65</v>
      </c>
    </row>
    <row r="7" spans="1:5">
      <c r="A7" s="3" t="s">
        <v>66</v>
      </c>
      <c r="B7" s="4" t="n">
        <v>42</v>
      </c>
      <c r="C7" s="4" t="n">
        <v>41</v>
      </c>
      <c r="D7" s="4" t="n">
        <v>126</v>
      </c>
      <c r="E7" s="4" t="n">
        <v>143</v>
      </c>
    </row>
    <row r="8" spans="1:5">
      <c r="A8" s="3" t="s">
        <v>67</v>
      </c>
      <c r="B8" s="4" t="n">
        <v>0</v>
      </c>
      <c r="C8" s="4" t="n">
        <v>19633</v>
      </c>
      <c r="D8" s="4" t="n">
        <v>3555</v>
      </c>
      <c r="E8" s="4" t="n">
        <v>28824</v>
      </c>
    </row>
    <row r="9" spans="1:5">
      <c r="A9" s="3" t="s">
        <v>68</v>
      </c>
      <c r="B9" s="4" t="n">
        <v>42</v>
      </c>
      <c r="C9" s="4" t="n">
        <v>19674</v>
      </c>
      <c r="D9" s="4" t="n">
        <v>3681</v>
      </c>
      <c r="E9" s="4" t="n">
        <v>28967</v>
      </c>
    </row>
    <row r="10" spans="1:5">
      <c r="A10" s="3" t="s">
        <v>69</v>
      </c>
      <c r="B10" s="4" t="n">
        <v>-42</v>
      </c>
      <c r="C10" s="4" t="n">
        <v>-19674</v>
      </c>
      <c r="D10" s="4" t="n">
        <v>-3681</v>
      </c>
      <c r="E10" s="4" t="n">
        <v>-28967</v>
      </c>
    </row>
    <row r="11" spans="1:5">
      <c r="A11" s="6" t="s">
        <v>70</v>
      </c>
    </row>
    <row r="12" spans="1:5">
      <c r="A12" s="3" t="s">
        <v>71</v>
      </c>
      <c r="B12" s="4" t="n">
        <v>3958</v>
      </c>
      <c r="C12" s="4" t="n">
        <v>3210</v>
      </c>
      <c r="D12" s="4" t="n">
        <v>6933</v>
      </c>
      <c r="E12" s="4" t="n">
        <v>3320</v>
      </c>
    </row>
    <row r="13" spans="1:5">
      <c r="A13" s="3" t="s">
        <v>72</v>
      </c>
      <c r="B13" s="4" t="n">
        <v>3916</v>
      </c>
      <c r="C13" s="4" t="n">
        <v>-16464</v>
      </c>
      <c r="D13" s="4" t="n">
        <v>3252</v>
      </c>
      <c r="E13" s="4" t="n">
        <v>-25647</v>
      </c>
    </row>
    <row r="14" spans="1:5">
      <c r="A14" s="3" t="s">
        <v>73</v>
      </c>
      <c r="B14" s="4" t="n">
        <v>0</v>
      </c>
      <c r="C14" s="4" t="n">
        <v>0</v>
      </c>
      <c r="D14" s="4" t="n">
        <v>0</v>
      </c>
      <c r="E14" s="4" t="n">
        <v>0</v>
      </c>
    </row>
    <row r="15" spans="1:5">
      <c r="A15" s="3" t="s">
        <v>74</v>
      </c>
      <c r="B15" s="4" t="n">
        <v>3916</v>
      </c>
      <c r="C15" s="4" t="n">
        <v>-16464</v>
      </c>
      <c r="D15" s="4" t="n">
        <v>3252</v>
      </c>
      <c r="E15" s="4" t="n">
        <v>-25647</v>
      </c>
    </row>
    <row r="16" spans="1:5">
      <c r="A16" s="6" t="s">
        <v>75</v>
      </c>
    </row>
    <row r="17" spans="1:5">
      <c r="A17" s="3" t="s">
        <v>76</v>
      </c>
      <c r="B17" s="4" t="n">
        <v>0</v>
      </c>
      <c r="C17" s="4" t="n">
        <v>-16960</v>
      </c>
      <c r="D17" s="4" t="n">
        <v>-78316</v>
      </c>
      <c r="E17" s="4" t="n">
        <v>-14382</v>
      </c>
    </row>
    <row r="18" spans="1:5">
      <c r="A18" s="3" t="s">
        <v>77</v>
      </c>
      <c r="B18" s="4" t="n">
        <v>3916</v>
      </c>
      <c r="C18" s="4" t="n">
        <v>-33424</v>
      </c>
      <c r="D18" s="4" t="n">
        <v>-75064</v>
      </c>
      <c r="E18" s="4" t="n">
        <v>-40029</v>
      </c>
    </row>
    <row r="19" spans="1:5">
      <c r="A19" s="3" t="s">
        <v>78</v>
      </c>
      <c r="B19" s="4" t="n">
        <v>0</v>
      </c>
      <c r="C19" s="4" t="n">
        <v>15764</v>
      </c>
      <c r="D19" s="4" t="n">
        <v>14671</v>
      </c>
      <c r="E19" s="4" t="n">
        <v>9103</v>
      </c>
    </row>
    <row r="20" spans="1:5">
      <c r="A20" s="3" t="s">
        <v>79</v>
      </c>
      <c r="B20" s="7" t="n">
        <v>3916</v>
      </c>
      <c r="C20" s="7" t="n">
        <v>-17660</v>
      </c>
      <c r="D20" s="7" t="n">
        <v>-60393</v>
      </c>
      <c r="E20" s="7" t="n">
        <v>-30926</v>
      </c>
    </row>
    <row r="21" spans="1:5">
      <c r="A21" s="6" t="s">
        <v>80</v>
      </c>
    </row>
    <row r="22" spans="1:5">
      <c r="A22" s="3" t="s">
        <v>81</v>
      </c>
      <c r="B22" s="7" t="n">
        <v>0</v>
      </c>
      <c r="C22" s="7" t="n">
        <v>0</v>
      </c>
      <c r="D22" s="7" t="n">
        <v>0</v>
      </c>
      <c r="E22" s="7" t="n">
        <v>0</v>
      </c>
    </row>
    <row r="23" spans="1:5">
      <c r="A23" s="3" t="s">
        <v>82</v>
      </c>
      <c r="B23" s="7" t="n">
        <v>0</v>
      </c>
      <c r="C23" s="7" t="n">
        <v>0</v>
      </c>
      <c r="D23" s="7" t="n">
        <v>0</v>
      </c>
      <c r="E23" s="7" t="n">
        <v>0</v>
      </c>
    </row>
    <row r="24" spans="1:5">
      <c r="A24" s="3" t="s">
        <v>83</v>
      </c>
      <c r="B24" s="4" t="n">
        <v>34760008</v>
      </c>
      <c r="C24" s="4" t="n">
        <v>34760008</v>
      </c>
      <c r="D24" s="4" t="n">
        <v>34760008</v>
      </c>
      <c r="E24" s="4" t="n">
        <v>34760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61</v>
      </c>
    </row>
    <row r="3" spans="1:3">
      <c r="A3" s="6" t="s">
        <v>85</v>
      </c>
    </row>
    <row r="4" spans="1:3">
      <c r="A4" s="3" t="s">
        <v>86</v>
      </c>
      <c r="B4" s="7" t="n">
        <v>-75064</v>
      </c>
      <c r="C4" s="7" t="n">
        <v>-40029</v>
      </c>
    </row>
    <row r="5" spans="1:3">
      <c r="A5" s="6" t="s">
        <v>87</v>
      </c>
    </row>
    <row r="6" spans="1:3">
      <c r="A6" s="3" t="s">
        <v>88</v>
      </c>
      <c r="B6" s="4" t="n">
        <v>142</v>
      </c>
      <c r="C6" s="4" t="n">
        <v>675</v>
      </c>
    </row>
    <row r="7" spans="1:3">
      <c r="A7" s="6" t="s">
        <v>89</v>
      </c>
    </row>
    <row r="8" spans="1:3">
      <c r="A8" s="3" t="s">
        <v>90</v>
      </c>
      <c r="B8" s="4" t="n">
        <v>2915</v>
      </c>
      <c r="C8" s="4" t="n">
        <v>0</v>
      </c>
    </row>
    <row r="9" spans="1:3">
      <c r="A9" s="3" t="s">
        <v>91</v>
      </c>
      <c r="B9" s="4" t="n">
        <v>236</v>
      </c>
      <c r="C9" s="4" t="n">
        <v>3580</v>
      </c>
    </row>
    <row r="10" spans="1:3">
      <c r="A10" s="3" t="s">
        <v>92</v>
      </c>
      <c r="B10" s="4" t="n">
        <v>-62693</v>
      </c>
      <c r="C10" s="4" t="n">
        <v>6542</v>
      </c>
    </row>
    <row r="11" spans="1:3">
      <c r="A11" s="3" t="s">
        <v>93</v>
      </c>
      <c r="B11" s="4" t="n">
        <v>11925</v>
      </c>
      <c r="C11" s="4" t="n">
        <v>-28660</v>
      </c>
    </row>
    <row r="12" spans="1:3">
      <c r="A12" s="3" t="s">
        <v>94</v>
      </c>
      <c r="B12" s="4" t="n">
        <v>-27079</v>
      </c>
      <c r="C12" s="4" t="n">
        <v>-140284</v>
      </c>
    </row>
    <row r="13" spans="1:3">
      <c r="A13" s="3" t="s">
        <v>95</v>
      </c>
      <c r="B13" s="4" t="n">
        <v>-149618</v>
      </c>
      <c r="C13" s="4" t="n">
        <v>-198176</v>
      </c>
    </row>
    <row r="14" spans="1:3">
      <c r="A14" s="6" t="s">
        <v>96</v>
      </c>
    </row>
    <row r="15" spans="1:3">
      <c r="A15" s="3" t="s">
        <v>97</v>
      </c>
      <c r="B15" s="4" t="n">
        <v>31616</v>
      </c>
      <c r="C15" s="4" t="n">
        <v>39570</v>
      </c>
    </row>
    <row r="16" spans="1:3">
      <c r="A16" s="3" t="s">
        <v>98</v>
      </c>
      <c r="B16" s="4" t="n">
        <v>76148</v>
      </c>
      <c r="C16" s="4" t="n">
        <v>99197</v>
      </c>
    </row>
    <row r="17" spans="1:3">
      <c r="A17" s="3" t="s">
        <v>99</v>
      </c>
      <c r="B17" s="4" t="n">
        <v>107764</v>
      </c>
      <c r="C17" s="4" t="n">
        <v>138767</v>
      </c>
    </row>
    <row r="18" spans="1:3">
      <c r="A18" s="3" t="s">
        <v>100</v>
      </c>
      <c r="B18" s="4" t="n">
        <v>-3214</v>
      </c>
      <c r="C18" s="4" t="n">
        <v>-2170</v>
      </c>
    </row>
    <row r="19" spans="1:3">
      <c r="A19" s="3" t="s">
        <v>101</v>
      </c>
      <c r="B19" s="4" t="n">
        <v>-45068</v>
      </c>
      <c r="C19" s="4" t="n">
        <v>-61579</v>
      </c>
    </row>
    <row r="20" spans="1:3">
      <c r="A20" s="3" t="s">
        <v>102</v>
      </c>
      <c r="B20" s="4" t="n">
        <v>45272</v>
      </c>
      <c r="C20" s="4" t="n">
        <v>61949</v>
      </c>
    </row>
    <row r="21" spans="1:3">
      <c r="A21" s="3" t="s">
        <v>103</v>
      </c>
      <c r="B21" s="4" t="n">
        <v>204</v>
      </c>
      <c r="C21" s="4" t="n">
        <v>370</v>
      </c>
    </row>
    <row r="22" spans="1:3">
      <c r="A22" s="6" t="s">
        <v>104</v>
      </c>
    </row>
    <row r="23" spans="1:3">
      <c r="A23" s="3" t="s">
        <v>105</v>
      </c>
      <c r="B23" s="4" t="n">
        <v>5542</v>
      </c>
      <c r="C23" s="4" t="n">
        <v>9004</v>
      </c>
    </row>
    <row r="24" spans="1:3">
      <c r="A24" s="3" t="s">
        <v>106</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8:50:41Z</dcterms:created>
  <dcterms:modified xmlns:dcterms="http://purl.org/dc/terms/" xmlns:xsi="http://www.w3.org/2001/XMLSchema-instance" xsi:type="dcterms:W3CDTF">2017-01-11T18:50:41Z</dcterms:modified>
</cp:coreProperties>
</file>